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Large Cap Growth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Large Cap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70 %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2443699607</v>
      </c>
    </row>
    <row r="24">
      <c r="A24" s="4" t="inlineStr">
        <is>
          <t>Holdings Count | Holdings</t>
        </is>
      </c>
      <c r="B24" s="7" t="n">
        <v>46</v>
      </c>
    </row>
    <row r="25">
      <c r="A25" s="4" t="inlineStr">
        <is>
          <t>Investment Company, Portfolio Turnover</t>
        </is>
      </c>
      <c r="B25" s="8" t="n">
        <v>0.16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6 Portfolio turnover for the reporting period 1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11.5% NVIDIA Corp. 11.5% Apple, Inc. 10.0% Amazon.com, Inc. 7.5% Meta Platforms, Inc., Class A 5.1% Alphabet, Inc., Class C 4.5% Eli Lilly &amp; Co. 4.1% Alphabet, Inc., Class A 3.7% Visa, Inc., Class A 3.5% Costco Wholesale Corp. 2.6% Equity Sector Allocation Information Technology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Microsoft Corp. 11.5% NVIDIA Corp. 11.5% Apple, Inc. 10.0% Amazon.com, Inc. 7.5% Meta Platforms, Inc., Class A 5.1% Alphabet, Inc., Class C 4.5% Eli Lilly &amp; Co. 4.1% Alphabet, Inc., Class A 3.7% Visa, Inc., Class A 3.5% Costco Wholesale Corp. 2.6%</t>
        </is>
      </c>
    </row>
    <row r="29">
      <c r="A29" s="4" t="inlineStr">
        <is>
          <t>Columbia Variable Portfolio – Large Cap Growth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Large Cap Growth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95 %</t>
        </is>
      </c>
    </row>
    <row r="40">
      <c r="A40" s="4" t="inlineStr">
        <is>
          <t>Expenses Paid, Amount</t>
        </is>
      </c>
      <c r="B40" s="5" t="n">
        <v>52</v>
      </c>
    </row>
    <row r="41">
      <c r="A41" s="4" t="inlineStr">
        <is>
          <t>Expense Ratio, Percent</t>
        </is>
      </c>
      <c r="B41" s="6" t="n">
        <v>0.0095</v>
      </c>
    </row>
    <row r="42">
      <c r="A42" s="4" t="inlineStr">
        <is>
          <t>Net Assets</t>
        </is>
      </c>
      <c r="B42" s="5" t="n">
        <v>2443699607</v>
      </c>
    </row>
    <row r="43">
      <c r="A43" s="4" t="inlineStr">
        <is>
          <t>Holdings Count | Holdings</t>
        </is>
      </c>
      <c r="B43" s="7" t="n">
        <v>46</v>
      </c>
    </row>
    <row r="44">
      <c r="A44" s="4" t="inlineStr">
        <is>
          <t>Investment Company, Portfolio Turnover</t>
        </is>
      </c>
      <c r="B44" s="8" t="n">
        <v>0.16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46 Portfolio turnover for the reporting period 16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11.5% NVIDIA Corp. 11.5% Apple, Inc. 10.0% Amazon.com, Inc. 7.5% Meta Platforms, Inc., Class A 5.1% Alphabet, Inc., Class C 4.5% Eli Lilly &amp; Co. 4.1% Alphabet, Inc., Class A 3.7% Visa, Inc., Class A 3.5% Costco Wholesale Corp. 2.6% Equity Sector Allocation Information Technology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Microsoft Corp. 11.5% NVIDIA Corp. 11.5% Apple, Inc. 10.0% Amazon.com, Inc. 7.5% Meta Platforms, Inc., Class A 5.1% Alphabet, Inc., Class C 4.5% Eli Lilly &amp; Co. 4.1% Alphabet, Inc., Class A 3.7% Visa, Inc., Class A 3.5% Costco Wholesale Corp. 2.6%</t>
        </is>
      </c>
    </row>
    <row r="48">
      <c r="A48" s="4" t="inlineStr">
        <is>
          <t>Columbia Variable Portfolio – Large Cap Growth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Large Cap Growth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83 %</t>
        </is>
      </c>
    </row>
    <row r="59">
      <c r="A59" s="4" t="inlineStr">
        <is>
          <t>Expenses Paid, Amount</t>
        </is>
      </c>
      <c r="B59" s="5" t="n">
        <v>46</v>
      </c>
    </row>
    <row r="60">
      <c r="A60" s="4" t="inlineStr">
        <is>
          <t>Expense Ratio, Percent</t>
        </is>
      </c>
      <c r="B60" s="6" t="n">
        <v>0.0083</v>
      </c>
    </row>
    <row r="61">
      <c r="A61" s="4" t="inlineStr">
        <is>
          <t>Net Assets</t>
        </is>
      </c>
      <c r="B61" s="5" t="n">
        <v>2443699607</v>
      </c>
    </row>
    <row r="62">
      <c r="A62" s="4" t="inlineStr">
        <is>
          <t>Holdings Count | Holdings</t>
        </is>
      </c>
      <c r="B62" s="7" t="n">
        <v>46</v>
      </c>
    </row>
    <row r="63">
      <c r="A63" s="4" t="inlineStr">
        <is>
          <t>Investment Company, Portfolio Turnover</t>
        </is>
      </c>
      <c r="B63" s="8" t="n">
        <v>0.16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46 Portfolio turnover for the reporting period 16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11.5% NVIDIA Corp. 11.5% Apple, Inc. 10.0% Amazon.com, Inc. 7.5% Meta Platforms, Inc., Class A 5.1% Alphabet, Inc., Class C 4.5% Eli Lilly &amp; Co. 4.1% Alphabet, Inc., Class A 3.7% Visa, Inc., Class A 3.5% Costco Wholesale Corp. 2.6% Equity Sector Allocation Information Technology Sub-industry Allocation</t>
        </is>
      </c>
    </row>
    <row r="66">
      <c r="A66" s="4" t="inlineStr">
        <is>
          <t>Largest Holdings [Text Block]</t>
        </is>
      </c>
      <c r="B66" s="4" t="inlineStr">
        <is>
          <t>Top Holdings Microsoft Corp. 11.5% NVIDIA Corp. 11.5% Apple, Inc. 10.0% Amazon.com, Inc. 7.5% Meta Platforms, Inc., Class A 5.1% Alphabet, Inc., Class C 4.5% Eli Lilly &amp; Co. 4.1% Alphabet, Inc., Class A 3.7% Visa, Inc., Class A 3.5% Costco Wholesale Corp. 2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Large Cap Growth Fund Class 3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5</v>
      </c>
    </row>
    <row r="5">
      <c r="A5" s="4" t="inlineStr">
        <is>
          <t>Columbia Variable Portfolio – Large Cap Growth Fund Class 3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5</v>
      </c>
    </row>
    <row r="8">
      <c r="A8" s="4" t="inlineStr">
        <is>
          <t>Columbia Variable Portfolio – Large Cap Growth Fund Class 3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</v>
      </c>
    </row>
    <row r="11">
      <c r="A11" s="4" t="inlineStr">
        <is>
          <t>Columbia Variable Portfolio – Large Cap Growth Fund Class 3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5</v>
      </c>
    </row>
    <row r="14">
      <c r="A14" s="4" t="inlineStr">
        <is>
          <t>Columbia Variable Portfolio – Large Cap Growth Fund Class 3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olumbia Variable Portfolio – Large Cap Growth Fund Class 3 | Alphabet, Inc., Class 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Columbia Variable Portfolio – Large Cap Growth Fund Class 3 | Eli Lilly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1</v>
      </c>
    </row>
    <row r="23">
      <c r="A23" s="4" t="inlineStr">
        <is>
          <t>Columbia Variable Portfolio – Large Cap Growth Fund Class 3 | Alphabet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Columbia Variable Portfolio – Large Cap Growth Fund Class 3 | Visa, Inc.,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</row>
    <row r="29">
      <c r="A29" s="4" t="inlineStr">
        <is>
          <t>Columbia Variable Portfolio – Large Cap Growth Fund Class 3 | Costco Wholesale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olumbia Variable Portfolio – Large Cap Growth Fund Class 3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83</v>
      </c>
    </row>
    <row r="35">
      <c r="A35" s="4" t="inlineStr">
        <is>
          <t>Columbia Variable Portfolio – Large Cap Growth Fund Class 3 | 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3</v>
      </c>
    </row>
    <row r="38">
      <c r="A38" s="4" t="inlineStr">
        <is>
          <t>Columbia Variable Portfolio – Large Cap Growth Fund Class 3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5</v>
      </c>
    </row>
    <row r="41">
      <c r="A41" s="4" t="inlineStr">
        <is>
          <t>Columbia Variable Portfolio – Large Cap Growth Fund Class 3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2</v>
      </c>
    </row>
    <row r="44">
      <c r="A44" s="4" t="inlineStr">
        <is>
          <t>Columbia Variable Portfolio – Large Cap Growth Fund Class 3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4</v>
      </c>
    </row>
    <row r="47">
      <c r="A47" s="4" t="inlineStr">
        <is>
          <t>Columbia Variable Portfolio – Large Cap Growth Fund Class 3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Columbia Variable Portfolio – Large Cap Growth Fund Class 3 | Financial Servic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5</v>
      </c>
    </row>
    <row r="53">
      <c r="A53" s="4" t="inlineStr">
        <is>
          <t>Columbia Variable Portfolio – Large Cap Growth Fund Class 3 | Unclassified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999999999999999</v>
      </c>
    </row>
    <row r="56">
      <c r="A56" s="4" t="inlineStr">
        <is>
          <t>Columbia Variable Portfolio – Large Cap Growth Fund Class 3 | Semiconductor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1</v>
      </c>
    </row>
    <row r="59">
      <c r="A59" s="4" t="inlineStr">
        <is>
          <t>Columbia Variable Portfolio – Large Cap Growth Fund Class 3 | Systems Softwar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9</v>
      </c>
    </row>
    <row r="62">
      <c r="A62" s="4" t="inlineStr">
        <is>
          <t>Columbia Variable Portfolio – Large Cap Growth Fund Class 3 | Technology Hardware, Storage Peripher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</v>
      </c>
    </row>
    <row r="65">
      <c r="A65" s="4" t="inlineStr">
        <is>
          <t>Columbia Variable Portfolio – Large Cap Growth Fund Class 3 | Application Softwar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9</v>
      </c>
    </row>
    <row r="68">
      <c r="A68" s="4" t="inlineStr">
        <is>
          <t>Columbia Variable Portfolio – Large Cap Growth Fund Class 3 | Semiconductor Materials Equipmen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</v>
      </c>
    </row>
    <row r="71">
      <c r="A71" s="4" t="inlineStr">
        <is>
          <t>Columbia Variable Portfolio – Large Cap Growth Fund Class 3 | Electronic Manufacturing Servic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Columbia Variable Portfolio – Large Cap Growth Fund Class 2 | Microsoft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15</v>
      </c>
    </row>
    <row r="77">
      <c r="A77" s="4" t="inlineStr">
        <is>
          <t>Columbia Variable Portfolio – Large Cap Growth Fund Class 2 | NVIDIA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15</v>
      </c>
    </row>
    <row r="80">
      <c r="A80" s="4" t="inlineStr">
        <is>
          <t>Columbia Variable Portfolio – Large Cap Growth Fund Class 2 | Apple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</v>
      </c>
    </row>
    <row r="83">
      <c r="A83" s="4" t="inlineStr">
        <is>
          <t>Columbia Variable Portfolio – Large Cap Growth Fund Class 2 | Amazon.com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5</v>
      </c>
    </row>
    <row r="86">
      <c r="A86" s="4" t="inlineStr">
        <is>
          <t>Columbia Variable Portfolio – Large Cap Growth Fund Class 2 | Meta Platforms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1</v>
      </c>
    </row>
    <row r="89">
      <c r="A89" s="4" t="inlineStr">
        <is>
          <t>Columbia Variable Portfolio – Large Cap Growth Fund Class 2 | Alphabet, Inc., Class 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5</v>
      </c>
    </row>
    <row r="92">
      <c r="A92" s="4" t="inlineStr">
        <is>
          <t>Columbia Variable Portfolio – Large Cap Growth Fund Class 2 | Eli Lilly &amp; Co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1</v>
      </c>
    </row>
    <row r="95">
      <c r="A95" s="4" t="inlineStr">
        <is>
          <t>Columbia Variable Portfolio – Large Cap Growth Fund Class 2 | Alphabet, Inc., Class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Columbia Variable Portfolio – Large Cap Growth Fund Class 2 | Visa, Inc.,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olumbia Variable Portfolio – Large Cap Growth Fund Class 2 | Costco Wholesale Corp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Columbia Variable Portfolio – Large Cap Growth Fund Class 2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483</v>
      </c>
    </row>
    <row r="107">
      <c r="A107" s="4" t="inlineStr">
        <is>
          <t>Columbia Variable Portfolio – Large Cap Growth Fund Class 2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3</v>
      </c>
    </row>
    <row r="110">
      <c r="A110" s="4" t="inlineStr">
        <is>
          <t>Columbia Variable Portfolio – Large Cap Growth Fund Class 2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5</v>
      </c>
    </row>
    <row r="113">
      <c r="A113" s="4" t="inlineStr">
        <is>
          <t>Columbia Variable Portfolio – Large Cap Growth Fund Class 2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2</v>
      </c>
    </row>
    <row r="116">
      <c r="A116" s="4" t="inlineStr">
        <is>
          <t>Columbia Variable Portfolio – Large Cap Growth Fund Class 2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4</v>
      </c>
    </row>
    <row r="119">
      <c r="A119" s="4" t="inlineStr">
        <is>
          <t>Columbia Variable Portfolio – Large Cap Growth Fund Class 2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9</v>
      </c>
    </row>
    <row r="122">
      <c r="A122" s="4" t="inlineStr">
        <is>
          <t>Columbia Variable Portfolio – Large Cap Growth Fund Class 2 | Financial Servic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5</v>
      </c>
    </row>
    <row r="125">
      <c r="A125" s="4" t="inlineStr">
        <is>
          <t>Columbia Variable Portfolio – Large Cap Growth Fund Class 2 | Unclassified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999999999999999</v>
      </c>
    </row>
    <row r="128">
      <c r="A128" s="4" t="inlineStr">
        <is>
          <t>Columbia Variable Portfolio – Large Cap Growth Fund Class 2 | Semiconductor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51</v>
      </c>
    </row>
    <row r="131">
      <c r="A131" s="4" t="inlineStr">
        <is>
          <t>Columbia Variable Portfolio – Large Cap Growth Fund Class 2 | Systems Softwar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9</v>
      </c>
    </row>
    <row r="134">
      <c r="A134" s="4" t="inlineStr">
        <is>
          <t>Columbia Variable Portfolio – Large Cap Growth Fund Class 2 | Technology Hardware, Storage Peripher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</v>
      </c>
    </row>
    <row r="137">
      <c r="A137" s="4" t="inlineStr">
        <is>
          <t>Columbia Variable Portfolio – Large Cap Growth Fund Class 2 | Application Softwar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9</v>
      </c>
    </row>
    <row r="140">
      <c r="A140" s="4" t="inlineStr">
        <is>
          <t>Columbia Variable Portfolio – Large Cap Growth Fund Class 2 | Semiconductor Materials Equip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1</v>
      </c>
    </row>
    <row r="143">
      <c r="A143" s="4" t="inlineStr">
        <is>
          <t>Columbia Variable Portfolio – Large Cap Growth Fund Class 2 | Electronic Manufacturing Servic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</v>
      </c>
    </row>
    <row r="146">
      <c r="A146" s="4" t="inlineStr">
        <is>
          <t>Columbia Variable Portfolio – Large Cap Growth Fund Class 1 | Microsoft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5</v>
      </c>
    </row>
    <row r="149">
      <c r="A149" s="4" t="inlineStr">
        <is>
          <t>Columbia Variable Portfolio – Large Cap Growth Fund Class 1 | NVIDIA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5</v>
      </c>
    </row>
    <row r="152">
      <c r="A152" s="4" t="inlineStr">
        <is>
          <t>Columbia Variable Portfolio – Large Cap Growth Fund Class 1 | Apple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</v>
      </c>
    </row>
    <row r="155">
      <c r="A155" s="4" t="inlineStr">
        <is>
          <t>Columbia Variable Portfolio – Large Cap Growth Fund Class 1 | Amazon.com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5</v>
      </c>
    </row>
    <row r="158">
      <c r="A158" s="4" t="inlineStr">
        <is>
          <t>Columbia Variable Portfolio – Large Cap Growth Fund Class 1 | Meta Platforms, Inc., Clas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1</v>
      </c>
    </row>
    <row r="161">
      <c r="A161" s="4" t="inlineStr">
        <is>
          <t>Columbia Variable Portfolio – Large Cap Growth Fund Class 1 | Alphabet, Inc., Class 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5</v>
      </c>
    </row>
    <row r="164">
      <c r="A164" s="4" t="inlineStr">
        <is>
          <t>Columbia Variable Portfolio – Large Cap Growth Fund Class 1 | Eli Lilly &amp; Co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1</v>
      </c>
    </row>
    <row r="167">
      <c r="A167" s="4" t="inlineStr">
        <is>
          <t>Columbia Variable Portfolio – Large Cap Growth Fund Class 1 | Alphabet, Inc., Class 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7</v>
      </c>
    </row>
    <row r="170">
      <c r="A170" s="4" t="inlineStr">
        <is>
          <t>Columbia Variable Portfolio – Large Cap Growth Fund Class 1 | Visa, Inc., Class A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5</v>
      </c>
    </row>
    <row r="173">
      <c r="A173" s="4" t="inlineStr">
        <is>
          <t>Columbia Variable Portfolio – Large Cap Growth Fund Class 1 | Costco Wholesale Corp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6</v>
      </c>
    </row>
    <row r="176">
      <c r="A176" s="4" t="inlineStr">
        <is>
          <t>Columbia Variable Portfolio – Large Cap Growth Fund Class 1 | Information Technolo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483</v>
      </c>
    </row>
    <row r="179">
      <c r="A179" s="4" t="inlineStr">
        <is>
          <t>Columbia Variable Portfolio – Large Cap Growth Fund Class 1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43</v>
      </c>
    </row>
    <row r="182">
      <c r="A182" s="4" t="inlineStr">
        <is>
          <t>Columbia Variable Portfolio – Large Cap Growth Fund Class 1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25</v>
      </c>
    </row>
    <row r="185">
      <c r="A185" s="4" t="inlineStr">
        <is>
          <t>Columbia Variable Portfolio – Large Cap Growth Fund Class 1 | Healthcar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2</v>
      </c>
    </row>
    <row r="188">
      <c r="A188" s="4" t="inlineStr">
        <is>
          <t>Columbia Variable Portfolio – Large Cap Growth Fund Class 1 | Industrial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4</v>
      </c>
    </row>
    <row r="191">
      <c r="A191" s="4" t="inlineStr">
        <is>
          <t>Columbia Variable Portfolio – Large Cap Growth Fund Class 1 | Consumer Stapl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9</v>
      </c>
    </row>
    <row r="194">
      <c r="A194" s="4" t="inlineStr">
        <is>
          <t>Columbia Variable Portfolio – Large Cap Growth Fund Class 1 | Financial Servic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5</v>
      </c>
    </row>
    <row r="197">
      <c r="A197" s="4" t="inlineStr">
        <is>
          <t>Columbia Variable Portfolio – Large Cap Growth Fund Class 1 | Unclassified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8999999999999999</v>
      </c>
    </row>
    <row r="200">
      <c r="A200" s="4" t="inlineStr">
        <is>
          <t>Columbia Variable Portfolio – Large Cap Growth Fund Class 1 | Semiconductor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51</v>
      </c>
    </row>
    <row r="203">
      <c r="A203" s="4" t="inlineStr">
        <is>
          <t>Columbia Variable Portfolio – Large Cap Growth Fund Class 1 | Systems Softwar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49</v>
      </c>
    </row>
    <row r="206">
      <c r="A206" s="4" t="inlineStr">
        <is>
          <t>Columbia Variable Portfolio – Large Cap Growth Fund Class 1 | Technology Hardware, Storage Periphera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1</v>
      </c>
    </row>
    <row r="209">
      <c r="A209" s="4" t="inlineStr">
        <is>
          <t>Columbia Variable Portfolio – Large Cap Growth Fund Class 1 | Application Software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9</v>
      </c>
    </row>
    <row r="212">
      <c r="A212" s="4" t="inlineStr">
        <is>
          <t>Columbia Variable Portfolio – Large Cap Growth Fund Class 1 | Semiconductor Materials Equipmen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Columbia Variable Portfolio – Large Cap Growth Fund Class 1 | Electronic Manufacturing Servic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31:23Z</dcterms:created>
  <dcterms:modified xmlns:dcterms="http://purl.org/dc/terms/" xmlns:xsi="http://www.w3.org/2001/XMLSchema-instance" xsi:type="dcterms:W3CDTF">2024-09-05T15:31:23Z</dcterms:modified>
</cp:coreProperties>
</file>